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BASIS OF PRESE" sheetId="6" r:id="rId6"/>
    <s:sheet name="NEW ACCOUNTING PRONOUNCEMENTS" sheetId="7" r:id="rId7"/>
    <s:sheet name="ADVANCE FOR INVESTMENT IN NET I" sheetId="8" r:id="rId8"/>
    <s:sheet name="INVESTMENT IN NET INSURANCE BEN" sheetId="9" r:id="rId9"/>
    <s:sheet name="NOTES PAYABLE AND LINES-OF-CRED" sheetId="10" r:id="rId10"/>
    <s:sheet name="NOTES PAYABLE TRANSFERRED TO RE" sheetId="11" r:id="rId11"/>
    <s:sheet name="CONVERTIBLE DEBENTURE AGREEMENT" sheetId="12" r:id="rId12"/>
    <s:sheet name="LIQUIDITY AND CAPITAL REQUIREME" sheetId="13" r:id="rId13"/>
    <s:sheet name="COMMITMENTS AND CONTINGENCIES" sheetId="14" r:id="rId14"/>
    <s:sheet name="SUBSEQUENT EVENTS" sheetId="15" r:id="rId15"/>
    <s:sheet name="INVESTMENT IN NET INSURANCE B16" sheetId="16" r:id="rId16"/>
    <s:sheet name="ADVANCE FOR INVESTMENT IN NET17" sheetId="17" r:id="rId17"/>
    <s:sheet name="INVESTMENT IN NET INSURANCE B18" sheetId="18" r:id="rId18"/>
    <s:sheet name="INVESTMENT IN NET INSURANCE B19" sheetId="19" r:id="rId19"/>
    <s:sheet name="NOTES PAYABLE AND LINES-OF-CR20" sheetId="20" r:id="rId20"/>
    <s:sheet name="NOTES PAYABLE TRANSFERRED TO 21" sheetId="21" r:id="rId21"/>
    <s:sheet name="CONVERTIBLE DEBENTURE AGREEME22" sheetId="22" r:id="rId22"/>
    <s:sheet name="LIQUIDITY AND CAPITAL REQUIRE23" sheetId="23" r:id="rId23"/>
  </s:sheets>
  <s:definedNames/>
  <s:calcPr calcId="124519" calcMode="auto" fullCalcOnLoad="1"/>
</s:workbook>
</file>

<file path=xl/sharedStrings.xml><?xml version="1.0" encoding="utf-8"?>
<sst xmlns="http://schemas.openxmlformats.org/spreadsheetml/2006/main" uniqueCount="236">
  <si>
    <t>DOCUMENT AND ENTITY INFORMATION - shares</t>
  </si>
  <si>
    <t>6 Months Ended</t>
  </si>
  <si>
    <t>Sep. 30, 2016</t>
  </si>
  <si>
    <t>Nov. 09, 2016</t>
  </si>
  <si>
    <t>Document And Entity Information [Abstract]</t>
  </si>
  <si>
    <t>Document Type</t>
  </si>
  <si>
    <t>10-Q</t>
  </si>
  <si>
    <t>Amendment Flag</t>
  </si>
  <si>
    <t>false</t>
  </si>
  <si>
    <t>Document Period End Date</t>
  </si>
  <si>
    <t>Sep. 30,
		2016</t>
  </si>
  <si>
    <t>Document Fiscal Year Focus</t>
  </si>
  <si>
    <t>Document Fiscal Period Focus</t>
  </si>
  <si>
    <t>Q2</t>
  </si>
  <si>
    <t>Entity Registrant Name</t>
  </si>
  <si>
    <t>Sundance Strategies, Inc.</t>
  </si>
  <si>
    <t>Entity Central Index Key</t>
  </si>
  <si>
    <t>Current Fiscal Year End Date</t>
  </si>
  <si>
    <t>--03-31</t>
  </si>
  <si>
    <t>Entity Filer Category</t>
  </si>
  <si>
    <t>Accelerated Filer</t>
  </si>
  <si>
    <t>Entity Common Stock, Shares Outstanding</t>
  </si>
  <si>
    <t>Condensed Consolidated Balance Sheets - USD ($)</t>
  </si>
  <si>
    <t>Mar. 31, 2016</t>
  </si>
  <si>
    <t>Current Assets</t>
  </si>
  <si>
    <t>Cash and Cash Equivalents</t>
  </si>
  <si>
    <t>Prepaid Expenses</t>
  </si>
  <si>
    <t>Total Current Assets</t>
  </si>
  <si>
    <t>Long-Term Assets</t>
  </si>
  <si>
    <t>Investment in Net Insurance Benefits</t>
  </si>
  <si>
    <t>Financing Advance</t>
  </si>
  <si>
    <t xml:space="preserve"> </t>
  </si>
  <si>
    <t>Other</t>
  </si>
  <si>
    <t>Total Long-term Assets</t>
  </si>
  <si>
    <t>Total Assets</t>
  </si>
  <si>
    <t>Current Liabilities</t>
  </si>
  <si>
    <t>Accounts Payable</t>
  </si>
  <si>
    <t>Accrued Expenses</t>
  </si>
  <si>
    <t>Manditorily Redeemable Common Stock</t>
  </si>
  <si>
    <t>Total Current Liabilities</t>
  </si>
  <si>
    <t>Long-Term Liabilities</t>
  </si>
  <si>
    <t>Deferred Income Taxes</t>
  </si>
  <si>
    <t>Note Payable-Related Party</t>
  </si>
  <si>
    <t>Convertible Debenture</t>
  </si>
  <si>
    <t>Total Long-Term Liabilities</t>
  </si>
  <si>
    <t>Total Liabilities</t>
  </si>
  <si>
    <t>Commitments and Contingencies</t>
  </si>
  <si>
    <t>Stockholders' Equity</t>
  </si>
  <si>
    <t>Preferred Stock, authorized 10,000,000 shares, par value $0.001; -0- shares issued and outstanding</t>
  </si>
  <si>
    <t>Common Stock, authorized 500,000,000 shares, par value $0.001; 44,128,441 and 44,128,441 shares issued and outstanding, respectively</t>
  </si>
  <si>
    <t>Additional Paid In Capital</t>
  </si>
  <si>
    <t>Retained Earnings (Accumulated Deficit)</t>
  </si>
  <si>
    <t>Total Stockholders' Equity</t>
  </si>
  <si>
    <t>Total Liabilities and Stockholders' Equity</t>
  </si>
  <si>
    <t>Condensed Consolidated Balance Sheets (Parenthetical) - $ / shares</t>
  </si>
  <si>
    <t>Statement of Financial Position [Abstract]</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mmon Stock, shares outstanding</t>
  </si>
  <si>
    <t>Condensed Consolidated Statements of Operations - USD ($)</t>
  </si>
  <si>
    <t>3 Months Ended</t>
  </si>
  <si>
    <t>Sep. 30, 2015</t>
  </si>
  <si>
    <t>Income Statement [Abstract]</t>
  </si>
  <si>
    <t>Interest Income on Investment in Net Insurance Benefits</t>
  </si>
  <si>
    <t>General and Administrative Expenses</t>
  </si>
  <si>
    <t>Income (Loss) from Operations</t>
  </si>
  <si>
    <t>Other Income (Expense)</t>
  </si>
  <si>
    <t>Interest Income</t>
  </si>
  <si>
    <t>Interest Expense</t>
  </si>
  <si>
    <t>Total Other Expense</t>
  </si>
  <si>
    <t>Income (Loss) Before Income Taxes</t>
  </si>
  <si>
    <t>Income Tax Provision</t>
  </si>
  <si>
    <t>Net Income (Loss)</t>
  </si>
  <si>
    <t>Basic and Diluted:</t>
  </si>
  <si>
    <t>Basic Earnings Per Share</t>
  </si>
  <si>
    <t>Fully Diluted Earnings Per Share</t>
  </si>
  <si>
    <t>Basic Weighted Average Number of Shares Outstanding</t>
  </si>
  <si>
    <t>Fully Diluted Weighted Average Number of Shares Outstanding</t>
  </si>
  <si>
    <t>Condensed Consolidated Statements of Cash Flows - USD ($)</t>
  </si>
  <si>
    <t>Operating Activities</t>
  </si>
  <si>
    <t>Net Income</t>
  </si>
  <si>
    <t>Adjustments to reconcile to cash from operating activities:</t>
  </si>
  <si>
    <t>Share Based Compensation - Options</t>
  </si>
  <si>
    <t>Accrued Interest on NIBs</t>
  </si>
  <si>
    <t>Cash Received on Accrued Interest Income on NIBs</t>
  </si>
  <si>
    <t>Advance for Investments in Net Insurance Benefits</t>
  </si>
  <si>
    <t>Refund of Advance for Investments in Net Insurance Benefits</t>
  </si>
  <si>
    <t>Changes in Operating Assets and Liabilities</t>
  </si>
  <si>
    <t>Other Current Assets</t>
  </si>
  <si>
    <t>Net Cash from Operating Activities</t>
  </si>
  <si>
    <t>Investing Activities</t>
  </si>
  <si>
    <t>Proceeds from Notes Receivable</t>
  </si>
  <si>
    <t>Net Cash from Investing Activities</t>
  </si>
  <si>
    <t>Financing Activities</t>
  </si>
  <si>
    <t>Proceeds from Issuance of Notes Payable and Lines-of-Credit, Related Party</t>
  </si>
  <si>
    <t>Repayment of Notes Payable and Lines-of-Credit, Related Party</t>
  </si>
  <si>
    <t>Proceeds from Issuance of Convertible Debenture</t>
  </si>
  <si>
    <t>Redemption of Temporary Equity</t>
  </si>
  <si>
    <t>Redemption of Mandatorily Redeemable Common Stock</t>
  </si>
  <si>
    <t>Net Cash from Financing Activities</t>
  </si>
  <si>
    <t>Net Change in Cash and Cash Equivalents</t>
  </si>
  <si>
    <t>Cash and Cash Equivalents at Beginning of Period</t>
  </si>
  <si>
    <t>Cash and Cash Equivalents at End of Period</t>
  </si>
  <si>
    <t>Non Cash Financing &amp; Investing Activities</t>
  </si>
  <si>
    <t>Advanced funds paid converted to Net Insurance Benefits</t>
  </si>
  <si>
    <t>Exchange Note Payable and Accrued Interest for Temporary Equity</t>
  </si>
  <si>
    <t>ORGANIZATION AND BASIS OF PRESENTATION</t>
  </si>
  <si>
    <t>Organization, Consolidation and Presentation of Financial Statements [Abstract]</t>
  </si>
  <si>
    <t>(1) ORGANIZATION AND BASIS OF PRESENTATION The accompanying interim condensed consolidated
financial statements have been prepared by the Company, without audit, in accordance with the instructions to the Quarterly Report
on Form 10-Q, and Rule 10-01 of Regulation S-X promulgated by the United States Securities and Exchange Commission (the “SEC”)
and, therefore, do not include all information and footnotes necessary for a fair presentation of its consolidated financial position,
results of operations and cash flows in accordance with accounting principles generally accepted in the United States (“GAAP”). In the opinion of management, the unaudited
financial information for the interim periods presented reflects all adjustments, consisting of only normal and recurring adjustments,
necessary for a fair presentation of the Company’s consolidated financial position, results of operations, and cash flows.
These condensed consolidated financial statements should be read in conjunction with the consolidated financial statements included
in the Company’s Annual Report on Form 10-K for the fiscal year ended March 31, 2016. Operating results for interim periods
are not necessarily indicative of operating results for an entire fiscal year. The preparation of financial statements in conformity
with GAAP requires management to make estimates and assumptions that affect the reported amounts and the disclosure of contingent
amounts in the Company’s financial statements and the accompanying notes. Actual results could materially differ from those
estimates. These condensed consolidated unaudited financial statements reflect all adjustments, including normal recurring
adjustments which, in the opinion of management, are necessary to present fairly the operations and cash flows for the periods
presented. Sundance Strategies, Inc. (formerly known as
Java Express, Inc.) was organized under the laws of the State of Nevada on December 14, 2001, and engaged in the retail selling
of beverage products to the general public until these endeavors ceased in 2006; it had no material business operations from 2006,
until its acquisition of ANEW LIFE, INC. (“ANEW LIFE”), a subsidiary of Sundance Strategies, Inc. (“Sundance
Strategies,” the “Company” or “we”). The Company is engaged in the business of purchasing or acquiring
and selling life insurance policies and residual interests in or financial products tied to life insurance policies, including
notes, drafts, acceptances, open accounts receivable and other obligations representing part or all of the sales price of insurance,
life settlements and related insurance contracts being traded in the secondary marketplace, often referred to as the “life
settlements market.” Currently, the Company is focused on the purchase and sale of net insurance benefit contracts (“NIBs”)
based on life settlements or life insurance policies. The Company does not take possession or control of the policies. The Holder
of the life settlements or life insurance policies acquire such policies at a discount to their face value. The Holder has available
credit to pay forecasted premiums and expenses on the underlying policies until settlement. On settlement, the Company receives
the net insurance benefit after all borrowings, interest and expenses have been paid by the Holder out of the settlement proceeds.</t>
  </si>
  <si>
    <t>NEW ACCOUNTING PRONOUNCEMENTS</t>
  </si>
  <si>
    <t>New Accounting Pronouncements and Changes in Accounting Principles [Abstract]</t>
  </si>
  <si>
    <t>(2) The Financial Accounting Standards Board (“FASB”)
issued Accounting Standard Update (“ASU”) 2014-09, 2015-14 and 2016-8, 10,11 and 12 – Revenue from Contracts
with Customers, which provides a single, comprehensive revenue recognition model for all contracts with customers. The core principal
of the ASUs is that an entity should recognize revenue when it transfers promised goods or services to customers in an amount that
reflects the consideration to which the entity expects to be entitled in exchange for those goods or services. The ASUs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deferred the effective date of this standard. As a result, the standard and related amendments will be effective
for the Company for its fiscal year beginning April 1, 2018, including interim periods within that fiscal year. Early application
is permitted, but not before the original effective date of April 1, 2017. Entities are allowed to transition to the new standard
by either retrospective application or recognizing the cumulative effect. The Company is currently evaluating the guidance, including
which transition approach will be applied and the estimated impact it will have on our consolidated financial statements. The Company does not believe adoption of the ASUs
will have a material impact on the consolidated financial statements. In August 2014, the FASB issued ASU 2014-15
Presentation of Financial Statements—Going Concern (Subtopic 205-40): Disclosure of Uncertainties about an Entity’s
Ability to Continue as a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adoption of this standard is not expected to have a material impact on the Company’s
financial statements. In January 2016, the FASB issued ASU 2016-01
regarding Financial Instruments, which amended guidance on the classification and measurement of financial instruments. Under the
new guidance, entities will be required to measure equity investments that are not consolidated or accounted for under the equity
method at fair value with any changes in fair value recorded in net income, unless the entity has elected the new practicability
exception. For financial liabilities measured using the fair value option, entities will be required to separately present in other
comprehensive income the portion of the changes in fair value attributable to instrument-specific credit risk. Additionally, the
guidance amends certain disclosure requirements associated with the fair value of financial instruments. The standard will be effective
for the Company’s fiscal year beginning April 1, 2018, including interim reporting periods within that fiscal year. The Company
is currently evaluating the effect of the adoption of this guidance on the consolidated financial statements. In February 2016, the FASB issued ASU 2016-02
related to the accounting for leases. This pronouncement requires lessees to record most leases on their balance sheet, while expense
recognition on the income statement remains similar to current lease accounting guidance. The guidance also eliminates real estate-specific
provisions and modifies certain aspects of lessor accounting. Under the new guidance, lease classification as either a finance
lease or an operating lease will determine how lease-related revenue and expense are recognized. The pronouncement is effective
for fiscal years, and for interim periods within those fiscal years, beginning after December 15, 2018. The Company is currently
evaluating the effect of the adoption of this guidance on the consolidated financial statements. In March 2016, the FASB issued ASU 2016-06 related
to the embedded derivative analysis for debt instruments with contingent call or put options. This pronouncement clarifies that
an exercise contingency does not need to be evaluated to determine whether it relates only to interest rates or credit risk. Instead,
the contingent put or call option should be evaluated for possible bifurcation as a derivative in accordance with the four-step
decision sequence detailed in FASB ASC 815-15, without regard to the nature of the exercise contingency. The pronouncement is effective
for fiscal years, and for interim periods within those fiscal years, beginning after December 15, 2016. The Company does not believe
the adoption of this guidance will have a material effect on the consolidated financial statements. In March 2016, the FASB issued ASU 2016-09,
Improvements to Employee Share-Based Payment Accounting. The new standard is designed to simplify the areas of share based payments
relating to income tax consequences. ASU 2016-09 is effective for the Company for its fiscal year beginning April 1, 2017. The
Company is currently evaluating the effect of the adoption of this guidance on the consolidated financial statements. In June 2016, the FASB issued ASU 2016-13, Financial Instruments - Credit Losses. ASU 2016-13 requires entities to report “expected”
credit losses on financial instruments and other commitments to extend credit rather than the current “incurred loss”
model. These expected credit losses for financial assets held at the reporting date are to be based on historical experience, current
conditions, and reasonable and supportable forecasts. This ASU will also require enhanced disclosures relating to significant estimates
and judgments used in estimating credit losses, as well as the credit quality. The amendments are effective for fiscal years beginning
after December 15, 2019, including interim periods within those fiscal years. The Company is currently evaluating the impact the
adoption of ASU 2016-13 will have on its consolidated financial statements and results of operations. In August 2016, the FASB issued ASU 2016-15,
Statement of Cash Flows - Classification of Certain Cash Receipts and Cash Payments. Historically, there has been a diversity in
practice in how certain cash receipts/payments are presented and classified in the statement of cash flows. To reduce the existing
diversity in practice, this update addresses the eight cash flow issues as listed
in the pronouncement. The amendments in this update are effective for fiscal years beginning April 1, 2018, and interim periods
within that fiscal year. Early adoption is permitted. The Company is currently evaluating the effect of the adoption of this guidance
on the consolidated financial statements. In October 2016, the FASB issued ASU 2016-17,
Consolidation - Interests held through Related Parties that are under Common Control, which alters how a decision maker needs to
consider indirect interests in a variable interest entity (VIE) held through an entity under common control. Under the new ASU,
if a decision maker is required to evaluate whether it is the primary beneficiary of a VIE, it will need to consider only its proportionate
indirect interest in the VIE held through a common control party. The amendments in this Update are effective for fiscal years
beginning April 1, 2017, including interim periods within that fiscal year. The Company is currently evaluating the effect of the
adoption of this guidance on the consolidated financial statements. The Company has reviewed all other recently
issued, but not yet adopted, accounting standards, in order to determine their effects, if any, on its results of operations, financial
position or cash flows. Based on that review, the Company believes that none of these pronouncements will have a significant effect
on its financial statements.</t>
  </si>
  <si>
    <t>ADVANCE FOR INVESTMENT IN NET INSURANCE BENEFITS</t>
  </si>
  <si>
    <t>ADVANCE FOR INVESTMENT IN NET INSURANCE BENEFITS [Abstract]</t>
  </si>
  <si>
    <t>(3) ADVANCE FOR INVESTMENT IN NET INSURANCE BENEFITS On June 7, 2013, the Company entered into an
Asset Transfer Agreement (the “Del Mar ATA”) with Del Mar Financial, S.a.r.l. (“Del Mar”). As part of the
Del Mar ATA, the Company entered into a Structuring and Consulting Agreement with Europa Settlement Advisors Ltd. (respectively,
the “Europa Agreement” and “Europa”). The Del Mar ATA involved the purchase of certain
life settlement assets consisting of the legal and net beneficial ownership interest in a portfolio of life insurance policies
(the “NIBs”), among other assets that are consideration and collateral for certain cash advances and expense payments
made by the Company. According to the Del Mar ATA, Del Mar, with the assistance of Europa, was obligated to convert the NIBs and
other newly acquired NIBs into “Qualified NIBS.” As soon as Del Mar met its obligation to provide Qualified NIBs to
the Company, any remaining NIBs and any other consideration and collateral would be returned or released to Del Mar. The original
due date for the conversion was December 31, 2013, which date was subsequently extended several times. On April 30, 2015, the Company
finalized an amendment to the Del Mar ATA and the related Europa Agreement to extend the deadline until August 31, 2015. The remaining consideration and collateral under
the Del Mar ATA, as of September 1, 2015, primarily consisted of approximately 72.2% of the NIBs associated with a portfolio of
life settlement policies having a face value that originally totaled $94,000,000. The remaining 27.8% interested in the NIBs were
held by other parties. During June 2015, one of the life settlement policies matured for $10,000,000 (the “Matured Policy”),
lowering the remaining face value of such life settlement policies to $84,000,000. The premiums and expenses related to the maintenance
of these life insurance policies are financed by a loan from a lender. As Del Mar was unable to provide the required
amount of Qualified NIBs by the extended due date of August 31, 2015, effective September 1, 2015, the agreements with Del Mar
and Europa were cancelled and the Company obtained full ownership and control of the collateral, which included the above mentioned
approximately 72.2% of the NIBs associated with the $84,000,000 face value of life settlement policies and certain rights to net
proceeds relating to the Matured Policy. On September 30, 2015, the Company transferred
to Investment in NIBs the remaining balance of advances and expense payments to Del Mar, totaling $3,368,380, which approximates
fair value. This amount was residing in advance for investment in NIBs before being transferred to investment in NIBs (see Note
4). The bulk of the $10,000,000 proceeds paid in
connection with the Matured Policy were used to repay loans secured by such Matured Policy. However, on September 10, 2015, the
Company received $1,094,335 as a result of the rights associated with the Matured Policy. These proceeds were allocated $239,415
to pay off a note receivable (including interest), $547,308 to reimburse the Company for expense payments made to or on behalf
of Del Mar and $307,612 as a refund of advance payments previously made to or on behalf of Del Mar as part of the Del Mar ATA. The $547,308 and $307,612 proceeds, which together total $854,920,
were applied to reduce Advance for Investment in NIBs. In addition to obtaining full and unrestricted
rights to the NIBs upon termination of the Del Mar ATA and Europa Agreement, the Company also is entitled to receive liquidated
damages from Del Mar in an amount equal to 100% of any cash advances made under the Del Mar ATA. The Company is currently determining
the extent of the liquidated damages claim and Del Mar’s ability to pay any such liquidated damages. The liquidated damages
are computed pro rata, based upon the percentage of Qualified NIBs delivered by Del Mar under the Del Mar ATA. The Company received
$90,600,000 in Qualified NIBs or approximately 22.65% of the $400,000,000 in Qualified NIBs due under the Del Mar ATA. Accordingly,
once 22.65% of its costs and expenses are deducted, the Company would be entitled to receive the remaining amount of its costs
and expenses, times two, as liquidated damages. As a result of the termination, the Company has no further payment obligations
to Del Mar or fee obligations to Europa.</t>
  </si>
  <si>
    <t>INVESTMENT IN NET INSURANCE BENEFITS</t>
  </si>
  <si>
    <t>Investments, All Other Investments [Abstract]</t>
  </si>
  <si>
    <t>(4) INVESTMENT IN NET INSURANCE BENEFITS Investment in NIBs for the six months ended
September 30, 2016, and the fiscal year ended March 31, 2016 were as follows:
September 30, 2016 March 31, 2016
Beginning Balance $ 29,822,186 $ 22,544,635
Transfers from Advance for Investment in NIBs  3,368,380
Accretion of interest income 2,873,298 3,909,171
Cash received on accrued interest income (1,417,870 ) 
Additional purchases  
Distributions of investments  
Impairment of investments  
Total $ 31,277,614 $ 29,822,186 As explained in Note 3, the Company transferred
$3,368,380 from advance for investment in NIBs into investment in NIBs on September 30, 2015. The estimated fair value of the Company’s
investment in NIBs approximated carrying value at September 30, 2016, with fair value calculated using level 3 inputs as there
is little observable market data available and management is required to use significant judgment in its estimates. During April 2016, the Company received $1,417,870
in cash proceeds associated with the $10,000,000 maturity explained in Note 3 and miscellaneous adjustments to other underlying
policies. The cash proceeds had the effect of reducing accrued interest on NIBs. The investment in NIBs is a residual economic
beneficial interest in a portfolio of life insurance policies that have been financed by an independent third party via a loan
from a senior lender and insured via a mortality risk insurance product or mortality re-insurance (“MRI”).
Future expected cash flow is defined as the net insurance proceeds from death benefits after senior debt repayment, mortality risk
repayment and service provider or other third-party payments. The Company is not responsible for maintaining premiums or other
expenses related to maintaining the underlying life insurance contracts. Therefore, the investment in NIBs balance on the Company’s
balance sheet does not increase when premiums or other expenses are paid. The Company held a 100% interest in the NIBs
relating to the underlying life insurance policies as of March 31, 2015. During the year ended March 31, 2016 we acquired NIBs
in which the holders of the underlying policies only owned 72%. Therefore, as of September 30, 2016 the Company holds between 72%
and 100% in the NIBs relating to the underlying life insurance policies. The Company accounts for its investment in NIBs
at the initial investment value increased for interest income and decreased for cash receipts received by the Company. At
the time of transfer or purchase of an investment in NIBs, the Company estimates the future expected cash flows and determines
the effective interest rate based on these estimated cash flows and our initial investment. Based on this effective interest rate,
the Company calculates accretable income, which is recorded as interest income on investment in NIBs in the statement of operations. Our current projections are based off of various
assumptions including, but not limited to, the amount and timing of projected net cash receipts, expected maturity events, changes
in discount rates, life expectancy estimates and their relation to premiums, interest, and other costs incurred, among other items.
These uncertainties and contingencies are difficult to predict and are subject to future events that may impact our estimates and
interest income. As a result, actual results could differ significantly from these projections. Therefore, subsequent to the purchase
and on a regular basis, these future estimated cash flows are evaluated for changes. If the determination is made that the future
estimated cash flows should be significantly adjusted, a revised effective yield is calculated prospectively based on the current
amortized cost of the investment, including accrued accretion. Any positive or adverse change in cash flows that does not result
in the recognition of an “other-than-temporary impairment” (“OTTI”) results in a prospective increase or
decrease in the effective interest rate used to recognize interest income. During July 2015 a group of persons
located in the United States (the “Purchasers”) acquired the entities that owned all of the portfolios of life
insurance policies underlying the Company’s NIBs. In connection with this purchase, the Purchasers and the
respective owners of these portfolios entered into a settlement agreement releasing such owners and their managers from
liability related to their ownership and management of the entities that owned the respective portfolios of life insurance
contracts. The Company and Purchasers agreed to indemnify the prior owners of such portfolios against future claims in
connection with the issuance of the NIBs or their ownership or management of the entities sold, based on actions that
occurred prior to this sale to the Purchasers. The Company and Purchasers further agreed to maintain certain liquidity
requirements of the entities underlying the NIBs for a period of 15 months following the acquisition by the Purchasers, which
15 month period expired in October 2016. If such liquidity was not provided, the Company and Purchasers were obligated to
indemnify the prior owners and managers of the entities against third party claims for unpaid expenses. Neither the
purchase of these entities nor the Settlement Agreement resulted in any material change in the Company’s NIBs ownership
interest. The Company was supportive of the Purchasers acquiring the entities that owned the portfolios of life insurance
contracts underlying the Company’s NIBs and was willing to provide the indemnification because it believed this
ownership change would result in a reduction of costs and expenses associated with ownership of the NIBs, which would
increase their intrinsic value. The Company was made aware by the Purchasers that credit was presently no longer available to
pay certain costs to maintain the structure of the underlying life insurance policies. The Company’s obligations to
provide liquidity under the Settlement Agreement have now expired and the Company is not legally obligated for costs incurred
by the entities underlying the NIBs. However, if credit does not become available, whether it be by proceeds from a future
maturity or other negotiations, the Company may provide such liquidity to protect its investment in the NIBs. The total
historical unpaid costs incurred prior to the ownership transition and potential unpaid cost incurred after the ownership
transition approximates $370,000 and $580,000, respectively, for an estimated total of $950,000. The Company believes the
probable amount it will ultimately pay is approximately $316,667. Therefore, the Company has accrued $316,667 during the
three months ended September 30, 2016, to account for this uncertainty. The Company anticipates that the total $316,667 will
be paid by March 31, 2017, and therefore this amount has been recorded as current accrued expense. The Company will assess
this uncertainty throughout the year ended March 31, 2017, and will adjust the amount accrued as more information becomes
available.</t>
  </si>
  <si>
    <t>NOTES PAYABLE AND LINES-OF-CREDIT, RELATED PARTY</t>
  </si>
  <si>
    <t>Related Party Transactions [Abstract]</t>
  </si>
  <si>
    <t>NOTES PAYBALE AND LINES-OF-CREDIT, RELATED PARTY</t>
  </si>
  <si>
    <t>(5) NOTES PAYABLE AND LINES-OF-CREDIT, RELATED PARTY As of September 30, 2016, the Company had
borrowed $4,438,753, excluding accrued interest, from related parties under notes payable and lines-of-credit agreements that
allow for borrowings of up to $5,230,000. Of the $4,438,753 of notes payable and lines-of-credit currently owed as of
September 30, 2016, $1,500,000 is due November 30, 2017. The remaining $2,938,753 is due August 31, 2018. In the event the
Company completes a successful equity raise, principal and interest on both notes payable are due in full at that time. The
notes payable and lines-of-credit incur interest at 7.5%, allow for origination fees and are collateralized by Investment in
NIBs. During the six months ended September 30, 2016, the Company borrowed an additional $768,575 under these agreements and
repaid $150,000. As of November 9, 2016 the Company can still borrow up to $1,125,247 on these lines-of-credit. The
associated interest is recorded on the balance sheet as a Long Term Accrued Expense obligation. The related parties include a
person who is the Chairman of the Board of Directors and a stockholder, and Radiant Life, LLC, an entity partially owned by
the Chairman of the Board of Directors.</t>
  </si>
  <si>
    <t>NOTES PAYABLE TRANSFERRED TO REDEEMED COMMON STOCK PAYABLE</t>
  </si>
  <si>
    <t>Debt Disclosure [Abstract]</t>
  </si>
  <si>
    <t>(6) NOTES PAYABLE TRANSFERRED TO REDEEMED COMMON STOCK PAYABLE At March 31, 2014, the Company owed $1,455,904,
including accrued interest, for notes payable. During the year ended March 31, 2015, the Company had accrued an additional $37,350
in interest. The note incurred interest at 4%, was collateralized by NIBs and was due in April 2015. During June 2015, the note
payable and related accrued interest were converted to equity through the issuance of 187,500 shares of common stock and the holder
was granted the right to require the Company to redeem the common stock for $8.00 per share. On June 9, 2015, the holder exercised
a portion of the redemption right relating to 93,750 shares and, as a result, the Company paid the holder $750,000 to redeem the
shares. On March 25, 2016, the holder exercised the redemption right in relation to the remaining shares and on April 12, 2016,
the Company paid the holder an additional $750,000 to redeem the remaining shares. At March 31, 2016, the $750,000 associated with
the redemption had been classified on the balance sheet as Mandatorily Redeemable Common Stock.</t>
  </si>
  <si>
    <t>CONVERTIBLE DEBENTURE AGREEMENT</t>
  </si>
  <si>
    <t>CONVERTIBLE DEBENTURE AGREEMENT [Abstract]</t>
  </si>
  <si>
    <t>(7) CONVERTIBLE DEBENTURE AGREEMENT The Company has entered into an 8% convertible
debenture agreement with Satco International, Ltd., that allows for borrowings of up to $3,000,000. The holder originally had the
option to convert the outstanding principal and accrued interest to unregistered, restricted common stock of the Company on June
2, 2016. Per the agreement, the number of shares issuable at conversion shall be determined by the quotient obtained by dividing
the outstanding principal and accrued and unpaid interest by 90% of the 90 day average closing price of the Company’s common
stock from the date the notice of conversion is received; and the price at which the Debenture may be converted will be no lower
than $1.00 per share. The original maturity date was June 2, 2016, but was later extended to August 31, 2017. On October 25, 2016,
the Company agreed to amend the 8% Convertible Debenture Agreement that extended the due date and conversion rights to February
28, 2018. As of September 30, 2016, the Company owed $700,000 under the agreement, excluding accrued interest. The associated interest
is recorded on the balance sheet as a Long Term Accrued Expense obligation. As of November 9, 2016, the Company is still able to
borrow up to $2,300,000 on this agreement.</t>
  </si>
  <si>
    <t>LIQUIDITY AND CAPITAL REQUIREMENTS</t>
  </si>
  <si>
    <t>LIQUIDITY AND CAPITAL REQUIREMENTS [Abstract]</t>
  </si>
  <si>
    <t xml:space="preserve"> Since the Company’s inception on January
31, 2013, its operations have been primarily financed through sales of equity, debt financing, lines of credit from related parties
and the issuance of notes payable and convertible debentures. As of September 30, 2016, the Company had $34,348 of cash assets,
compared to $24,717 as of March 31, 2016. As of November 9, 2016, the Company has access to draw an additional $1,125,247 on the
notes payable and lines-of-credit, related party (see Note 5) and $2,300,000 on the Convertible Debenture Agreement (See Note 7).
The Company’s average monthly expenses are expected to be approximately $262,000, which includes salaries of our employees,
consulting agreements and contract labor, general and administrative expenses and estimated legal and accounting expenses.
The Company believes that its existing capital resources, together with the issuance of additional notes payable and convertible
debentures and availability under its existing lines of credit with related parties, will be sufficient to fund its operating working
capital requirements for at least the next 12 months, or through November 15, 2017. It is to be noted that $1,500,000 of notes
payable and lines-of-credit currently owed as of September 30, 2016 is due November 30, 2017 (see Notes 5 and 7 for debt maturity
dates). The Company continues to evaluate other debt and equity financing opportunities and in August 2016 paid a financing advance
of $100,000 to a group for a potential line-of-credit offering. While the Company believes it has sufficient liquidity and capital
resources to fund its projected operating requirements through November 15, 2017, it does not anticipate having adequate cash flows
from operations for three to four years, and until a revenue stream has been established, it will require debt or equity financing
to fund its current and intended business and any future purchases of NIBs. If the Company is unable to raise sufficient
capital through the planned securities and debt offerings or other alternative sources of financing, management will curtail NIB
purchases. Under this plan, expenditures for NIBs will be curtailed. The accompanying financial statements have been
prepared on a going concern basis under which the Company is expected to be able to realize its assets and satisfy its liabilities
in the normal course of business. To continue as a going concern beyond the period ended September 30, 2017, and in order to continue
to purchase NIBs, the Company will need to raise additional capital to fund operations and purchase NIBs. Absent additional financing,
the Company will not have the resources to execute its current business plan and continue operations. </t>
  </si>
  <si>
    <t>COMMITMENTS AND CONTINGENCIES</t>
  </si>
  <si>
    <t>Commitments and Contingencies Disclosure [Abstract]</t>
  </si>
  <si>
    <t>(9) COMMITMENTS AND CONTINGENCIES As explained in Note 1, the Company is focused
on the purchase and sale of NIB’s based on life settlements or life insurance policies. The Company does not take possession
or control of the policies. The Holder of the life settlements or life insurance policies acquires such policies at a discount
to their face value. The Holder has available credit to pay forecasted premiums and expenses on the underlying policies until settlement.
On settlement, the Company receives the net insurance benefit after all borrowings, interest and expenses have been paid by the
Holder out of the settlement proceeds. However, in the event of default of the Holder, the Company may be required to expend funds
on premiums, interest and servicing costs over the next five years to protect its interest in NIBs, though the Company has no legal
responsibility nor adequate funds for these payments. In the event that neither party fulfils the financial obligations pertaining
to the premiums, interest and servicing costs, the Company would be required to evaluate its investment in NIBs for possible adverse
impairment. In addition, see Note 4 relating to associated commitments and contingencies affiliated with life settlements or life
insurance policies.</t>
  </si>
  <si>
    <t>SUBSEQUENT EVENTS</t>
  </si>
  <si>
    <t>Subsequent Events [Abstract]</t>
  </si>
  <si>
    <t>(10) SUBSEQUENT EVENTS Management has considered subsequent events
through November 9, 2016, the date these financial statements were issued. No events have occurred subsequent to September 30,
2016 which would have a material effect on the financial statements of the Company.</t>
  </si>
  <si>
    <t>INVESTMENT IN NET INSURANCE BENEFITS (Tables)</t>
  </si>
  <si>
    <t>Summary of Investments in Net Insurance Benefits</t>
  </si>
  <si>
    <t xml:space="preserve">September 30, 2016 March 31, 2016
Beginning Balance $ 29,822,186 $ 22,544,635
Transfers from Advance for Investment in NIBs  3,368,380
Accretion of interest income 2,873,298 3,909,171
Cash received on accrued interest income (1,417,870 ) 
Additional purchases  
Distributions of investments  
Impairment of investments  
Total $ 31,277,614 $ 29,822,186 </t>
  </si>
  <si>
    <t>ADVANCE FOR INVESTMENT IN NET INSURANCE BENEFITS (Narrative) (Details) - USD ($)</t>
  </si>
  <si>
    <t>Sep. 10, 2015</t>
  </si>
  <si>
    <t>Aug. 31, 2015</t>
  </si>
  <si>
    <t>May 31, 2015</t>
  </si>
  <si>
    <t>Face Value Of Collateral Against Cash Advances</t>
  </si>
  <si>
    <t>Contracts that matured during the period</t>
  </si>
  <si>
    <t>Proceeds from matured policy</t>
  </si>
  <si>
    <t>Proceeds allocated to note receivable payoff</t>
  </si>
  <si>
    <t>Proceeds allocated to reimbursement</t>
  </si>
  <si>
    <t>Proceeds allocated to refund advance payments</t>
  </si>
  <si>
    <t>Proceeds allocated to reduce advance for Investments in NIBs</t>
  </si>
  <si>
    <t>Advance for investments, cash advances, rate</t>
  </si>
  <si>
    <t>100.00%</t>
  </si>
  <si>
    <t>Net insurance benefits received</t>
  </si>
  <si>
    <t>Net insurance benefits, amount received, percentage</t>
  </si>
  <si>
    <t>22.65%</t>
  </si>
  <si>
    <t>Net insurance benefits, future amount</t>
  </si>
  <si>
    <t>Percentage of net insurance benefits associated with a portfolio of life settlement policies having a face value that originally totaled $94,000,000</t>
  </si>
  <si>
    <t>72.20%</t>
  </si>
  <si>
    <t>Percentage of net insurance benefits associated with a portfolio of life settlement policies having a face value that originally totaled $94,000,000 held by other parties</t>
  </si>
  <si>
    <t>27.80%</t>
  </si>
  <si>
    <t>INVESTMENT IN NET INSURANCE BENEFITS (Summary of Investments in Net Insurance Benefits) (Details) - USD ($)</t>
  </si>
  <si>
    <t>12 Months Ended</t>
  </si>
  <si>
    <t>Beginning Balance</t>
  </si>
  <si>
    <t>Transfers from Advance for Investment in NIBs</t>
  </si>
  <si>
    <t>Accretion of interest income</t>
  </si>
  <si>
    <t>Cash received on accrued interest income</t>
  </si>
  <si>
    <t>Additional purchases</t>
  </si>
  <si>
    <t>Distributions of investments</t>
  </si>
  <si>
    <t>Impairment of investments</t>
  </si>
  <si>
    <t>Total</t>
  </si>
  <si>
    <t>INVESTMENT IN NET INSURANCE BENEFITS (Narrative) (Details) - USD ($)</t>
  </si>
  <si>
    <t>1 Months Ended</t>
  </si>
  <si>
    <t>Schedule of Investments [Line Items]</t>
  </si>
  <si>
    <t>Historical unpaid costs incurred prior to the ownership transaciton</t>
  </si>
  <si>
    <t>Potential unpaid cost incurred after the ownership transition</t>
  </si>
  <si>
    <t>Total unpaid cost</t>
  </si>
  <si>
    <t>Planned Maturity [Member]</t>
  </si>
  <si>
    <t>Minimum [Member]</t>
  </si>
  <si>
    <t>Ownership Percentage Interest In NIBs</t>
  </si>
  <si>
    <t>72.00%</t>
  </si>
  <si>
    <t>Maximum [Member]</t>
  </si>
  <si>
    <t>NOTES PAYABLE AND LINES-OF-CREDIT, RELATED PARTY (Details) - USD ($)</t>
  </si>
  <si>
    <t>Related Party Transaction [Line Items]</t>
  </si>
  <si>
    <t>Amount due on November 30, 2017</t>
  </si>
  <si>
    <t>Stockholder [Member]</t>
  </si>
  <si>
    <t>Long-term Line of Credit</t>
  </si>
  <si>
    <t>Line of Credit Facility, Maximum Borrowing Capacity</t>
  </si>
  <si>
    <t>Amount due on August 31, 2018</t>
  </si>
  <si>
    <t>Related party note interest rate</t>
  </si>
  <si>
    <t>7.50%</t>
  </si>
  <si>
    <t>Proceeds from Lines of Credit</t>
  </si>
  <si>
    <t>Repayments of Lines of Credit</t>
  </si>
  <si>
    <t>Stockholder [Member] | Subsequent Event [Member]</t>
  </si>
  <si>
    <t>Remaining borrowing capacity</t>
  </si>
  <si>
    <t>NOTES PAYABLE TRANSFERRED TO REDEEMED COMMON STOCK PAYABLE (Details) - USD ($)</t>
  </si>
  <si>
    <t>Jun. 09, 2015</t>
  </si>
  <si>
    <t>Apr. 30, 2016</t>
  </si>
  <si>
    <t>Mar. 31, 2015</t>
  </si>
  <si>
    <t>Mar. 31, 2014</t>
  </si>
  <si>
    <t>Debt Instrument [Line Items]</t>
  </si>
  <si>
    <t>Number of shares repurchased during the period</t>
  </si>
  <si>
    <t>Value of shares repurchased during the period</t>
  </si>
  <si>
    <t>Mandatorily Redeemable Common Stock liability</t>
  </si>
  <si>
    <t>NIB-Collateralized Note Payable [Member]</t>
  </si>
  <si>
    <t>Notes Payable, including accrued interest</t>
  </si>
  <si>
    <t>Interest Payable</t>
  </si>
  <si>
    <t>Interest rate</t>
  </si>
  <si>
    <t>4.00%</t>
  </si>
  <si>
    <t>Maturity date</t>
  </si>
  <si>
    <t>Apr. 1,
		2015</t>
  </si>
  <si>
    <t>Number of shares issued on conversion</t>
  </si>
  <si>
    <t>Repurchase price per share</t>
  </si>
  <si>
    <t>CONVERTIBLE DEBENTURE AGREEMENT (Details) - USD ($)</t>
  </si>
  <si>
    <t>Oct. 25, 2016</t>
  </si>
  <si>
    <t>Jun. 02, 2016</t>
  </si>
  <si>
    <t>Satco International, Ltd, 8% Convertible Debenture [Member]</t>
  </si>
  <si>
    <t>8.00%</t>
  </si>
  <si>
    <t>Jun. 2,
		2016</t>
  </si>
  <si>
    <t>Aug. 31,
		2017</t>
  </si>
  <si>
    <t>Remaining amount available to borrow under debt instrument</t>
  </si>
  <si>
    <t>Convertible debenture, terms of conversion</t>
  </si>
  <si>
    <t>Per the agreement, the number of shares issuable at conversion shall be determined by the quotient obtained by dividing the outstanding principal and accrued and unpaid interest by 90% of the 90 day average closing price of the Company's common stock from the date the notice of conversion is received; and the price at which the Debenture may be converted will be no lower than $1.00 per share.</t>
  </si>
  <si>
    <t>Satco International, Ltd, 8% Convertible Debenture [Member] | Subsequent Event [Member]</t>
  </si>
  <si>
    <t>Feb. 28,
		2018</t>
  </si>
  <si>
    <t>Satco International, Ltd, 8% Convertible Debenture [Member] | Maximum [Member]</t>
  </si>
  <si>
    <t>Face amount of debt instrument</t>
  </si>
  <si>
    <t>LIQUIDITY AND CAPITAL REQUIREMENTS (Details) - USD ($)</t>
  </si>
  <si>
    <t>Monthly expenses incurred by company</t>
  </si>
  <si>
    <t>Payments for financing advance</t>
  </si>
  <si>
    <t>Subsequent Event [Member] | Stockholder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7</v>
      </c>
    </row>
    <row r="8" spans="1:3">
      <c s="4" r="A8" t="s">
        <v>12</v>
      </c>
      <c s="5" r="B8" t="s">
        <v>13</v>
      </c>
    </row>
    <row r="9" spans="1:3">
      <c s="4" r="A9" t="s">
        <v>14</v>
      </c>
      <c s="4" r="B9" t="s">
        <v>15</v>
      </c>
    </row>
    <row r="10" spans="1:3">
      <c s="4" r="A10" t="s">
        <v>16</v>
      </c>
      <c s="6" r="B10" t="n">
        <v>1171838</v>
      </c>
    </row>
    <row r="11" spans="1:3">
      <c s="4" r="A11" t="s">
        <v>17</v>
      </c>
      <c s="4" r="B11" t="s">
        <v>18</v>
      </c>
    </row>
    <row r="12" spans="1:3">
      <c s="4" r="A12" t="s">
        <v>19</v>
      </c>
      <c s="4" r="B12" t="s">
        <v>20</v>
      </c>
    </row>
    <row r="13" spans="1:3">
      <c s="4" r="A13" t="s">
        <v>21</v>
      </c>
      <c s="6" r="C13" t="n">
        <v>441284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23</v>
      </c>
      <c s="2" r="B1" t="s">
        <v>1</v>
      </c>
    </row>
    <row r="2" spans="1:2">
      <c s="2" r="B2" t="s">
        <v>2</v>
      </c>
    </row>
    <row r="3" spans="1:2">
      <c s="3" r="A3" t="s">
        <v>124</v>
      </c>
    </row>
    <row r="4" spans="1:2">
      <c s="4" r="A4" t="s">
        <v>125</v>
      </c>
      <c s="4" r="B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127</v>
      </c>
      <c s="2" r="B1" t="s">
        <v>1</v>
      </c>
    </row>
    <row r="2" spans="1:2">
      <c s="2" r="B2" t="s">
        <v>2</v>
      </c>
    </row>
    <row r="3" spans="1:2">
      <c s="3" r="A3" t="s">
        <v>128</v>
      </c>
    </row>
    <row r="4" spans="1:2">
      <c s="4" r="A4" t="s">
        <v>127</v>
      </c>
      <c s="4" r="B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30</v>
      </c>
      <c s="2" r="B1" t="s">
        <v>1</v>
      </c>
    </row>
    <row r="2" spans="1:2">
      <c s="2" r="B2" t="s">
        <v>2</v>
      </c>
    </row>
    <row r="3" spans="1:2">
      <c s="3" r="A3" t="s">
        <v>131</v>
      </c>
    </row>
    <row r="4" spans="1:2">
      <c s="4" r="A4" t="s">
        <v>130</v>
      </c>
      <c s="4" r="B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33</v>
      </c>
      <c s="2" r="B1" t="s">
        <v>1</v>
      </c>
    </row>
    <row r="2" spans="1:2">
      <c s="2" r="B2" t="s">
        <v>2</v>
      </c>
    </row>
    <row r="3" spans="1:2">
      <c s="3" r="A3" t="s">
        <v>134</v>
      </c>
    </row>
    <row r="4" spans="1:2">
      <c s="4" r="A4" t="s">
        <v>133</v>
      </c>
      <c s="4" r="B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36</v>
      </c>
      <c s="2" r="B1" t="s">
        <v>1</v>
      </c>
    </row>
    <row r="2" spans="1:2">
      <c s="2" r="B2" t="s">
        <v>2</v>
      </c>
    </row>
    <row r="3" spans="1:2">
      <c s="3" r="A3" t="s">
        <v>137</v>
      </c>
    </row>
    <row r="4" spans="1:2">
      <c s="4" r="A4" t="s">
        <v>136</v>
      </c>
      <c s="4" r="B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39</v>
      </c>
      <c s="2" r="B1" t="s">
        <v>1</v>
      </c>
    </row>
    <row r="2" spans="1:2">
      <c s="2" r="B2" t="s">
        <v>2</v>
      </c>
    </row>
    <row r="3" spans="1:2">
      <c s="3" r="A3" t="s">
        <v>140</v>
      </c>
    </row>
    <row r="4" spans="1:2">
      <c s="4" r="A4" t="s">
        <v>139</v>
      </c>
      <c s="4" r="B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42</v>
      </c>
      <c s="2" r="B1" t="s">
        <v>1</v>
      </c>
    </row>
    <row r="2" spans="1:2">
      <c s="2" r="B2" t="s">
        <v>2</v>
      </c>
    </row>
    <row r="3" spans="1:2">
      <c s="3" r="A3" t="s">
        <v>121</v>
      </c>
    </row>
    <row r="4" spans="1:2">
      <c s="4" r="A4" t="s">
        <v>143</v>
      </c>
      <c s="4" r="B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3"/>
  </cols>
  <sheetData>
    <row r="1" spans="1:7">
      <c s="1" r="A1" t="s">
        <v>145</v>
      </c>
      <c s="2" r="B1" t="s">
        <v>146</v>
      </c>
      <c s="2" r="C1" t="s">
        <v>66</v>
      </c>
      <c s="2" r="D1" t="s">
        <v>2</v>
      </c>
      <c s="2" r="E1" t="s">
        <v>66</v>
      </c>
      <c s="2" r="F1" t="s">
        <v>147</v>
      </c>
      <c s="2" r="G1" t="s">
        <v>148</v>
      </c>
    </row>
    <row r="2" spans="1:7">
      <c s="3" r="A2" t="s">
        <v>118</v>
      </c>
    </row>
    <row r="3" spans="1:7">
      <c s="4" r="A3" t="s">
        <v>149</v>
      </c>
      <c s="7" r="C3" t="n">
        <v>3368380</v>
      </c>
      <c s="7" r="E3" t="n">
        <v>3368380</v>
      </c>
      <c s="7" r="F3" t="n">
        <v>84000000</v>
      </c>
      <c s="7" r="G3" t="n">
        <v>94000000</v>
      </c>
    </row>
    <row r="4" spans="1:7">
      <c s="4" r="A4" t="s">
        <v>150</v>
      </c>
      <c s="7" r="C4" t="n">
        <v>10000000</v>
      </c>
    </row>
    <row r="5" spans="1:7">
      <c s="4" r="A5" t="s">
        <v>151</v>
      </c>
      <c s="7" r="B5" t="n">
        <v>1094335</v>
      </c>
    </row>
    <row r="6" spans="1:7">
      <c s="4" r="A6" t="s">
        <v>152</v>
      </c>
      <c s="6" r="B6" t="n">
        <v>239415</v>
      </c>
    </row>
    <row r="7" spans="1:7">
      <c s="4" r="A7" t="s">
        <v>153</v>
      </c>
      <c s="6" r="B7" t="n">
        <v>547308</v>
      </c>
    </row>
    <row r="8" spans="1:7">
      <c s="4" r="A8" t="s">
        <v>154</v>
      </c>
      <c s="7" r="B8" t="n">
        <v>307612</v>
      </c>
    </row>
    <row r="9" spans="1:7">
      <c s="4" r="A9" t="s">
        <v>155</v>
      </c>
      <c s="4" r="D9" t="s">
        <v>31</v>
      </c>
      <c s="7" r="E9" t="n">
        <v>854920</v>
      </c>
    </row>
    <row r="10" spans="1:7">
      <c s="4" r="A10" t="s">
        <v>156</v>
      </c>
      <c s="4" r="D10" t="s">
        <v>157</v>
      </c>
    </row>
    <row r="11" spans="1:7">
      <c s="4" r="A11" t="s">
        <v>158</v>
      </c>
      <c s="7" r="D11" t="n">
        <v>90600000</v>
      </c>
    </row>
    <row r="12" spans="1:7">
      <c s="4" r="A12" t="s">
        <v>159</v>
      </c>
      <c s="4" r="D12" t="s">
        <v>160</v>
      </c>
    </row>
    <row r="13" spans="1:7">
      <c s="4" r="A13" t="s">
        <v>161</v>
      </c>
      <c s="7" r="D13" t="n">
        <v>400000000</v>
      </c>
    </row>
    <row r="14" spans="1:7">
      <c s="4" r="A14" t="s">
        <v>162</v>
      </c>
      <c s="4" r="G14" t="s">
        <v>163</v>
      </c>
    </row>
    <row r="15" spans="1:7">
      <c s="4" r="A15" t="s">
        <v>164</v>
      </c>
      <c s="4" r="G15" t="s">
        <v>165</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166</v>
      </c>
      <c s="2" r="B1" t="s">
        <v>65</v>
      </c>
      <c s="2" r="D1" t="s">
        <v>1</v>
      </c>
      <c s="2" r="F1" t="s">
        <v>167</v>
      </c>
    </row>
    <row r="2" spans="1:6">
      <c s="2" r="B2" t="s">
        <v>2</v>
      </c>
      <c s="2" r="C2" t="s">
        <v>66</v>
      </c>
      <c s="2" r="D2" t="s">
        <v>2</v>
      </c>
      <c s="2" r="E2" t="s">
        <v>66</v>
      </c>
      <c s="2" r="F2" t="s">
        <v>23</v>
      </c>
    </row>
    <row r="3" spans="1:6">
      <c s="3" r="A3" t="s">
        <v>121</v>
      </c>
    </row>
    <row r="4" spans="1:6">
      <c s="4" r="A4" t="s">
        <v>168</v>
      </c>
      <c s="7" r="D4" t="n">
        <v>29822186</v>
      </c>
      <c s="7" r="E4" t="n">
        <v>22544635</v>
      </c>
      <c s="7" r="F4" t="n">
        <v>22544635</v>
      </c>
    </row>
    <row r="5" spans="1:6">
      <c s="4" r="A5" t="s">
        <v>169</v>
      </c>
      <c s="4" r="D5" t="s">
        <v>31</v>
      </c>
      <c s="6" r="E5" t="n">
        <v>3368380</v>
      </c>
      <c s="6" r="F5" t="n">
        <v>3368380</v>
      </c>
    </row>
    <row r="6" spans="1:6">
      <c s="4" r="A6" t="s">
        <v>170</v>
      </c>
      <c s="7" r="B6" t="n">
        <v>1419427</v>
      </c>
      <c s="7" r="C6" t="n">
        <v>863439</v>
      </c>
      <c s="6" r="D6" t="n">
        <v>2873298</v>
      </c>
      <c s="7" r="E6" t="n">
        <v>1687469</v>
      </c>
      <c s="6" r="F6" t="n">
        <v>3909171</v>
      </c>
    </row>
    <row r="7" spans="1:6">
      <c s="4" r="A7" t="s">
        <v>171</v>
      </c>
      <c s="6" r="D7" t="n">
        <v>-1417870</v>
      </c>
      <c s="4" r="F7" t="s">
        <v>31</v>
      </c>
    </row>
    <row r="8" spans="1:6">
      <c s="4" r="A8" t="s">
        <v>172</v>
      </c>
      <c s="4" r="D8" t="s">
        <v>31</v>
      </c>
      <c s="4" r="F8" t="s">
        <v>31</v>
      </c>
    </row>
    <row r="9" spans="1:6">
      <c s="4" r="A9" t="s">
        <v>173</v>
      </c>
      <c s="4" r="D9" t="s">
        <v>31</v>
      </c>
      <c s="4" r="F9" t="s">
        <v>31</v>
      </c>
    </row>
    <row r="10" spans="1:6">
      <c s="4" r="A10" t="s">
        <v>174</v>
      </c>
      <c s="4" r="D10" t="s">
        <v>31</v>
      </c>
      <c s="4" r="F10" t="s">
        <v>31</v>
      </c>
    </row>
    <row r="11" spans="1:6">
      <c s="4" r="A11" t="s">
        <v>175</v>
      </c>
      <c s="7" r="B11" t="n">
        <v>31277614</v>
      </c>
      <c s="7" r="D11" t="n">
        <v>31277614</v>
      </c>
      <c s="7" r="F11" t="n">
        <v>29822186</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4"/>
  </cols>
  <sheetData>
    <row r="1" spans="1:4">
      <c s="1" r="A1" t="s">
        <v>176</v>
      </c>
      <c s="2" r="B1" t="s">
        <v>177</v>
      </c>
      <c s="2" r="C1" t="s">
        <v>65</v>
      </c>
    </row>
    <row r="2" spans="1:4">
      <c s="2" r="B2" t="s">
        <v>66</v>
      </c>
      <c s="2" r="C2" t="s">
        <v>2</v>
      </c>
      <c s="2" r="D2" t="s">
        <v>23</v>
      </c>
    </row>
    <row r="3" spans="1:4">
      <c s="3" r="A3" t="s">
        <v>178</v>
      </c>
    </row>
    <row r="4" spans="1:4">
      <c s="4" r="A4" t="s">
        <v>150</v>
      </c>
      <c s="7" r="B4" t="n">
        <v>10000000</v>
      </c>
    </row>
    <row r="5" spans="1:4">
      <c s="4" r="A5" t="s">
        <v>37</v>
      </c>
      <c s="7" r="C5" t="n">
        <v>316667</v>
      </c>
      <c s="4" r="D5" t="s">
        <v>31</v>
      </c>
    </row>
    <row r="6" spans="1:4">
      <c s="4" r="A6" t="s">
        <v>179</v>
      </c>
      <c s="6" r="C6" t="n">
        <v>370000</v>
      </c>
    </row>
    <row r="7" spans="1:4">
      <c s="4" r="A7" t="s">
        <v>180</v>
      </c>
      <c s="6" r="C7" t="n">
        <v>580000</v>
      </c>
    </row>
    <row r="8" spans="1:4">
      <c s="4" r="A8" t="s">
        <v>181</v>
      </c>
      <c s="6" r="C8" t="n">
        <v>950000</v>
      </c>
    </row>
    <row r="9" spans="1:4">
      <c s="4" r="A9" t="s">
        <v>182</v>
      </c>
    </row>
    <row r="10" spans="1:4">
      <c s="3" r="A10" t="s">
        <v>178</v>
      </c>
    </row>
    <row r="11" spans="1:4">
      <c s="4" r="A11" t="s">
        <v>150</v>
      </c>
      <c s="7" r="C11" t="n">
        <v>10000000</v>
      </c>
    </row>
    <row r="12" spans="1:4">
      <c s="4" r="A12" t="s">
        <v>183</v>
      </c>
    </row>
    <row r="13" spans="1:4">
      <c s="3" r="A13" t="s">
        <v>178</v>
      </c>
    </row>
    <row r="14" spans="1:4">
      <c s="4" r="A14" t="s">
        <v>184</v>
      </c>
      <c s="4" r="C14" t="s">
        <v>185</v>
      </c>
    </row>
    <row r="15" spans="1:4">
      <c s="4" r="A15" t="s">
        <v>186</v>
      </c>
    </row>
    <row r="16" spans="1:4">
      <c s="3" r="A16" t="s">
        <v>178</v>
      </c>
    </row>
    <row r="17" spans="1:4">
      <c s="4" r="A17" t="s">
        <v>184</v>
      </c>
      <c s="4" r="C17"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34348</v>
      </c>
      <c s="7" r="C3" t="n">
        <v>24717</v>
      </c>
    </row>
    <row r="4" spans="1:3">
      <c s="4" r="A4" t="s">
        <v>26</v>
      </c>
      <c s="6" r="B4" t="n">
        <v>7500</v>
      </c>
      <c s="6" r="C4" t="n">
        <v>1875</v>
      </c>
    </row>
    <row r="5" spans="1:3">
      <c s="4" r="A5" t="s">
        <v>27</v>
      </c>
      <c s="6" r="B5" t="n">
        <v>41848</v>
      </c>
      <c s="6" r="C5" t="n">
        <v>26592</v>
      </c>
    </row>
    <row r="6" spans="1:3">
      <c s="3" r="A6" t="s">
        <v>28</v>
      </c>
    </row>
    <row r="7" spans="1:3">
      <c s="4" r="A7" t="s">
        <v>29</v>
      </c>
      <c s="6" r="B7" t="n">
        <v>31277614</v>
      </c>
      <c s="6" r="C7" t="n">
        <v>29822186</v>
      </c>
    </row>
    <row r="8" spans="1:3">
      <c s="4" r="A8" t="s">
        <v>30</v>
      </c>
      <c s="6" r="B8" t="n">
        <v>100000</v>
      </c>
      <c s="4" r="C8" t="s">
        <v>31</v>
      </c>
    </row>
    <row r="9" spans="1:3">
      <c s="4" r="A9" t="s">
        <v>32</v>
      </c>
      <c s="6" r="B9" t="n">
        <v>2205</v>
      </c>
      <c s="4" r="C9" t="s">
        <v>31</v>
      </c>
    </row>
    <row r="10" spans="1:3">
      <c s="4" r="A10" t="s">
        <v>33</v>
      </c>
      <c s="6" r="B10" t="n">
        <v>31379819</v>
      </c>
      <c s="6" r="C10" t="n">
        <v>29822186</v>
      </c>
    </row>
    <row r="11" spans="1:3">
      <c s="4" r="A11" t="s">
        <v>34</v>
      </c>
      <c s="6" r="B11" t="n">
        <v>31421667</v>
      </c>
      <c s="6" r="C11" t="n">
        <v>29848778</v>
      </c>
    </row>
    <row r="12" spans="1:3">
      <c s="3" r="A12" t="s">
        <v>35</v>
      </c>
    </row>
    <row r="13" spans="1:3">
      <c s="4" r="A13" t="s">
        <v>36</v>
      </c>
      <c s="6" r="B13" t="n">
        <v>442053</v>
      </c>
      <c s="6" r="C13" t="n">
        <v>351671</v>
      </c>
    </row>
    <row r="14" spans="1:3">
      <c s="4" r="A14" t="s">
        <v>37</v>
      </c>
      <c s="6" r="B14" t="n">
        <v>316667</v>
      </c>
      <c s="4" r="C14" t="s">
        <v>31</v>
      </c>
    </row>
    <row r="15" spans="1:3">
      <c s="4" r="A15" t="s">
        <v>38</v>
      </c>
      <c s="4" r="B15" t="s">
        <v>31</v>
      </c>
      <c s="6" r="C15" t="n">
        <v>750000</v>
      </c>
    </row>
    <row r="16" spans="1:3">
      <c s="4" r="A16" t="s">
        <v>39</v>
      </c>
      <c s="6" r="B16" t="n">
        <v>758720</v>
      </c>
      <c s="6" r="C16" t="n">
        <v>1101671</v>
      </c>
    </row>
    <row r="17" spans="1:3">
      <c s="3" r="A17" t="s">
        <v>40</v>
      </c>
    </row>
    <row r="18" spans="1:3">
      <c s="4" r="A18" t="s">
        <v>41</v>
      </c>
      <c s="6" r="B18" t="n">
        <v>261862</v>
      </c>
      <c s="4" r="C18" t="s">
        <v>31</v>
      </c>
    </row>
    <row r="19" spans="1:3">
      <c s="4" r="A19" t="s">
        <v>42</v>
      </c>
      <c s="6" r="B19" t="n">
        <v>4438753</v>
      </c>
      <c s="6" r="C19" t="n">
        <v>3820178</v>
      </c>
    </row>
    <row r="20" spans="1:3">
      <c s="4" r="A20" t="s">
        <v>43</v>
      </c>
      <c s="6" r="B20" t="n">
        <v>700000</v>
      </c>
      <c s="6" r="C20" t="n">
        <v>700000</v>
      </c>
    </row>
    <row r="21" spans="1:3">
      <c s="4" r="A21" t="s">
        <v>37</v>
      </c>
      <c s="6" r="B21" t="n">
        <v>225315</v>
      </c>
      <c s="6" r="C21" t="n">
        <v>192157</v>
      </c>
    </row>
    <row r="22" spans="1:3">
      <c s="4" r="A22" t="s">
        <v>44</v>
      </c>
      <c s="6" r="B22" t="n">
        <v>5625930</v>
      </c>
      <c s="6" r="C22" t="n">
        <v>4712335</v>
      </c>
    </row>
    <row r="23" spans="1:3">
      <c s="4" r="A23" t="s">
        <v>45</v>
      </c>
      <c s="6" r="B23" t="n">
        <v>6384650</v>
      </c>
      <c s="6" r="C23" t="n">
        <v>5814006</v>
      </c>
    </row>
    <row r="24" spans="1:3">
      <c s="4" r="A24" t="s">
        <v>46</v>
      </c>
      <c s="4" r="B24" t="s">
        <v>31</v>
      </c>
      <c s="4" r="C24" t="s">
        <v>31</v>
      </c>
    </row>
    <row r="25" spans="1:3">
      <c s="3" r="A25" t="s">
        <v>47</v>
      </c>
    </row>
    <row r="26" spans="1:3">
      <c s="4" r="A26" t="s">
        <v>48</v>
      </c>
      <c s="4" r="B26" t="s">
        <v>31</v>
      </c>
      <c s="4" r="C26" t="s">
        <v>31</v>
      </c>
    </row>
    <row r="27" spans="1:3">
      <c s="4" r="A27" t="s">
        <v>49</v>
      </c>
      <c s="6" r="B27" t="n">
        <v>44129</v>
      </c>
      <c s="6" r="C27" t="n">
        <v>44129</v>
      </c>
    </row>
    <row r="28" spans="1:3">
      <c s="4" r="A28" t="s">
        <v>50</v>
      </c>
      <c s="6" r="B28" t="n">
        <v>24547014</v>
      </c>
      <c s="6" r="C28" t="n">
        <v>24364442</v>
      </c>
    </row>
    <row r="29" spans="1:3">
      <c s="4" r="A29" t="s">
        <v>51</v>
      </c>
      <c s="6" r="B29" t="n">
        <v>445874</v>
      </c>
      <c s="6" r="C29" t="n">
        <v>-373799</v>
      </c>
    </row>
    <row r="30" spans="1:3">
      <c s="4" r="A30" t="s">
        <v>52</v>
      </c>
      <c s="6" r="B30" t="n">
        <v>25037017</v>
      </c>
      <c s="6" r="C30" t="n">
        <v>24034772</v>
      </c>
    </row>
    <row r="31" spans="1:3">
      <c s="4" r="A31" t="s">
        <v>53</v>
      </c>
      <c s="7" r="B31" t="n">
        <v>31421667</v>
      </c>
      <c s="7" r="C31" t="n">
        <v>298487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s="1" r="A1" t="s">
        <v>187</v>
      </c>
      <c s="2" r="B1" t="s">
        <v>1</v>
      </c>
    </row>
    <row r="2" spans="1:3">
      <c s="2" r="B2" t="s">
        <v>2</v>
      </c>
      <c s="2" r="C2" t="s">
        <v>3</v>
      </c>
    </row>
    <row r="3" spans="1:3">
      <c s="3" r="A3" t="s">
        <v>188</v>
      </c>
    </row>
    <row r="4" spans="1:3">
      <c s="4" r="A4" t="s">
        <v>189</v>
      </c>
      <c s="7" r="B4" t="n">
        <v>1500000</v>
      </c>
    </row>
    <row r="5" spans="1:3">
      <c s="4" r="A5" t="s">
        <v>190</v>
      </c>
    </row>
    <row r="6" spans="1:3">
      <c s="3" r="A6" t="s">
        <v>188</v>
      </c>
    </row>
    <row r="7" spans="1:3">
      <c s="4" r="A7" t="s">
        <v>191</v>
      </c>
      <c s="6" r="B7" t="n">
        <v>4438753</v>
      </c>
    </row>
    <row r="8" spans="1:3">
      <c s="4" r="A8" t="s">
        <v>192</v>
      </c>
      <c s="6" r="B8" t="n">
        <v>5230000</v>
      </c>
    </row>
    <row r="9" spans="1:3">
      <c s="4" r="A9" t="s">
        <v>189</v>
      </c>
      <c s="6" r="B9" t="n">
        <v>1500000</v>
      </c>
    </row>
    <row r="10" spans="1:3">
      <c s="4" r="A10" t="s">
        <v>193</v>
      </c>
      <c s="7" r="B10" t="n">
        <v>2938753</v>
      </c>
    </row>
    <row r="11" spans="1:3">
      <c s="4" r="A11" t="s">
        <v>194</v>
      </c>
      <c s="4" r="B11" t="s">
        <v>195</v>
      </c>
    </row>
    <row r="12" spans="1:3">
      <c s="4" r="A12" t="s">
        <v>196</v>
      </c>
      <c s="7" r="B12" t="n">
        <v>768575</v>
      </c>
    </row>
    <row r="13" spans="1:3">
      <c s="4" r="A13" t="s">
        <v>197</v>
      </c>
      <c s="7" r="B13" t="n">
        <v>150000</v>
      </c>
    </row>
    <row r="14" spans="1:3">
      <c s="4" r="A14" t="s">
        <v>198</v>
      </c>
    </row>
    <row r="15" spans="1:3">
      <c s="3" r="A15" t="s">
        <v>188</v>
      </c>
    </row>
    <row r="16" spans="1:3">
      <c s="4" r="A16" t="s">
        <v>199</v>
      </c>
      <c s="7" r="C16" t="n">
        <v>1125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5"/>
    <col customWidth="1" max="6" min="6" width="14"/>
    <col customWidth="1" max="7" min="7" width="14"/>
    <col customWidth="1" max="8" min="8" width="14"/>
  </cols>
  <sheetData>
    <row r="1" spans="1:8">
      <c s="1" r="A1" t="s">
        <v>200</v>
      </c>
      <c s="2" r="B1" t="s">
        <v>201</v>
      </c>
      <c s="2" r="C1" t="s">
        <v>202</v>
      </c>
      <c s="2" r="D1" t="s">
        <v>66</v>
      </c>
      <c s="2" r="E1" t="s">
        <v>203</v>
      </c>
      <c s="2" r="F1" t="s">
        <v>2</v>
      </c>
      <c s="2" r="G1" t="s">
        <v>23</v>
      </c>
      <c s="2" r="H1" t="s">
        <v>204</v>
      </c>
    </row>
    <row r="2" spans="1:8">
      <c s="3" r="A2" t="s">
        <v>205</v>
      </c>
    </row>
    <row r="3" spans="1:8">
      <c s="4" r="A3" t="s">
        <v>206</v>
      </c>
      <c s="6" r="B3" t="n">
        <v>93750</v>
      </c>
    </row>
    <row r="4" spans="1:8">
      <c s="4" r="A4" t="s">
        <v>207</v>
      </c>
      <c s="7" r="B4" t="n">
        <v>750000</v>
      </c>
      <c s="7" r="C4" t="n">
        <v>750000</v>
      </c>
    </row>
    <row r="5" spans="1:8">
      <c s="4" r="A5" t="s">
        <v>208</v>
      </c>
      <c s="4" r="F5" t="s">
        <v>31</v>
      </c>
      <c s="7" r="G5" t="n">
        <v>750000</v>
      </c>
    </row>
    <row r="6" spans="1:8">
      <c s="4" r="A6" t="s">
        <v>209</v>
      </c>
    </row>
    <row r="7" spans="1:8">
      <c s="3" r="A7" t="s">
        <v>205</v>
      </c>
    </row>
    <row r="8" spans="1:8">
      <c s="4" r="A8" t="s">
        <v>210</v>
      </c>
      <c s="7" r="H8" t="n">
        <v>1455904</v>
      </c>
    </row>
    <row r="9" spans="1:8">
      <c s="4" r="A9" t="s">
        <v>211</v>
      </c>
      <c s="7" r="E9" t="n">
        <v>37350</v>
      </c>
    </row>
    <row r="10" spans="1:8">
      <c s="4" r="A10" t="s">
        <v>212</v>
      </c>
      <c s="4" r="E10" t="s">
        <v>213</v>
      </c>
    </row>
    <row r="11" spans="1:8">
      <c s="4" r="A11" t="s">
        <v>214</v>
      </c>
      <c s="4" r="E11" t="s">
        <v>215</v>
      </c>
    </row>
    <row r="12" spans="1:8">
      <c s="4" r="A12" t="s">
        <v>216</v>
      </c>
      <c s="6" r="D12" t="n">
        <v>187500</v>
      </c>
    </row>
    <row r="13" spans="1:8">
      <c s="4" r="A13" t="s">
        <v>217</v>
      </c>
      <c s="7" r="D13" t="n">
        <v>8</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80"/>
    <col customWidth="1" max="5" min="5" width="14"/>
    <col customWidth="1" max="6" min="6" width="14"/>
  </cols>
  <sheetData>
    <row r="1" spans="1:6">
      <c s="1" r="A1" t="s">
        <v>218</v>
      </c>
      <c s="2" r="B1" t="s">
        <v>219</v>
      </c>
      <c s="2" r="C1" t="s">
        <v>220</v>
      </c>
      <c s="2" r="D1" t="s">
        <v>2</v>
      </c>
      <c s="2" r="E1" t="s">
        <v>3</v>
      </c>
      <c s="2" r="F1" t="s">
        <v>23</v>
      </c>
    </row>
    <row r="2" spans="1:6">
      <c s="3" r="A2" t="s">
        <v>205</v>
      </c>
    </row>
    <row r="3" spans="1:6">
      <c s="4" r="A3" t="s">
        <v>43</v>
      </c>
      <c s="7" r="D3" t="n">
        <v>700000</v>
      </c>
      <c s="7" r="F3" t="n">
        <v>700000</v>
      </c>
    </row>
    <row r="4" spans="1:6">
      <c s="4" r="A4" t="s">
        <v>221</v>
      </c>
    </row>
    <row r="5" spans="1:6">
      <c s="3" r="A5" t="s">
        <v>205</v>
      </c>
    </row>
    <row r="6" spans="1:6">
      <c s="4" r="A6" t="s">
        <v>212</v>
      </c>
      <c s="4" r="D6" t="s">
        <v>222</v>
      </c>
    </row>
    <row r="7" spans="1:6">
      <c s="4" r="A7" t="s">
        <v>214</v>
      </c>
      <c s="4" r="C7" t="s">
        <v>223</v>
      </c>
      <c s="4" r="D7" t="s">
        <v>224</v>
      </c>
    </row>
    <row r="8" spans="1:6">
      <c s="4" r="A8" t="s">
        <v>43</v>
      </c>
      <c s="7" r="D8" t="n">
        <v>700000</v>
      </c>
    </row>
    <row r="9" spans="1:6">
      <c s="4" r="A9" t="s">
        <v>225</v>
      </c>
      <c s="7" r="E9" t="n">
        <v>2300000</v>
      </c>
    </row>
    <row r="10" spans="1:6">
      <c s="4" r="A10" t="s">
        <v>226</v>
      </c>
      <c s="4" r="D10" t="s">
        <v>227</v>
      </c>
    </row>
    <row r="11" spans="1:6">
      <c s="4" r="A11" t="s">
        <v>228</v>
      </c>
    </row>
    <row r="12" spans="1:6">
      <c s="3" r="A12" t="s">
        <v>205</v>
      </c>
    </row>
    <row r="13" spans="1:6">
      <c s="4" r="A13" t="s">
        <v>214</v>
      </c>
      <c s="4" r="B13" t="s">
        <v>229</v>
      </c>
    </row>
    <row r="14" spans="1:6">
      <c s="4" r="A14" t="s">
        <v>230</v>
      </c>
    </row>
    <row r="15" spans="1:6">
      <c s="3" r="A15" t="s">
        <v>205</v>
      </c>
    </row>
    <row r="16" spans="1:6">
      <c s="4" r="A16" t="s">
        <v>231</v>
      </c>
      <c s="7" r="D16" t="n">
        <v>300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 customWidth="1" max="5" min="5" width="14"/>
    <col customWidth="1" max="6" min="6" width="14"/>
  </cols>
  <sheetData>
    <row r="1" spans="1:6">
      <c s="1" r="A1" t="s">
        <v>232</v>
      </c>
      <c s="2" r="B1" t="s">
        <v>1</v>
      </c>
    </row>
    <row r="2" spans="1:6">
      <c s="2" r="B2" t="s">
        <v>2</v>
      </c>
      <c s="2" r="C2" t="s">
        <v>66</v>
      </c>
      <c s="2" r="D2" t="s">
        <v>3</v>
      </c>
      <c s="2" r="E2" t="s">
        <v>23</v>
      </c>
      <c s="2" r="F2" t="s">
        <v>203</v>
      </c>
    </row>
    <row r="3" spans="1:6">
      <c s="4" r="A3" t="s">
        <v>25</v>
      </c>
      <c s="7" r="B3" t="n">
        <v>34348</v>
      </c>
      <c s="7" r="C3" t="n">
        <v>93237</v>
      </c>
      <c s="7" r="E3" t="n">
        <v>24717</v>
      </c>
      <c s="7" r="F3" t="n">
        <v>336370</v>
      </c>
    </row>
    <row r="4" spans="1:6">
      <c s="4" r="A4" t="s">
        <v>233</v>
      </c>
      <c s="6" r="B4" t="n">
        <v>262000</v>
      </c>
    </row>
    <row r="5" spans="1:6">
      <c s="4" r="A5" t="s">
        <v>234</v>
      </c>
      <c s="6" r="B5" t="n">
        <v>100000</v>
      </c>
      <c s="4" r="C5" t="s">
        <v>31</v>
      </c>
    </row>
    <row r="6" spans="1:6">
      <c s="4" r="A6" t="s">
        <v>189</v>
      </c>
      <c s="6" r="B6" t="n">
        <v>1500000</v>
      </c>
    </row>
    <row r="7" spans="1:6">
      <c s="4" r="A7" t="s">
        <v>190</v>
      </c>
    </row>
    <row r="8" spans="1:6">
      <c s="4" r="A8" t="s">
        <v>189</v>
      </c>
      <c s="6" r="B8" t="n">
        <v>1500000</v>
      </c>
    </row>
    <row r="9" spans="1:6">
      <c s="4" r="A9" t="s">
        <v>235</v>
      </c>
    </row>
    <row r="10" spans="1:6">
      <c s="4" r="A10" t="s">
        <v>199</v>
      </c>
      <c s="7" r="D10" t="n">
        <v>1125247</v>
      </c>
    </row>
    <row r="11" spans="1:6">
      <c s="4" r="A11" t="s">
        <v>221</v>
      </c>
    </row>
    <row r="12" spans="1:6">
      <c s="4" r="A12" t="s">
        <v>225</v>
      </c>
      <c s="7" r="D12" t="n">
        <v>2300000</v>
      </c>
    </row>
    <row r="13" spans="1:6">
      <c s="4" r="A13" t="s">
        <v>183</v>
      </c>
    </row>
    <row r="14" spans="1:6">
      <c s="4" r="A14" t="s">
        <v>233</v>
      </c>
      <c s="6" r="B14" t="n">
        <v>215000</v>
      </c>
    </row>
    <row r="15" spans="1:6">
      <c s="4" r="A15" t="s">
        <v>186</v>
      </c>
    </row>
    <row r="16" spans="1:6">
      <c s="4" r="A16" t="s">
        <v>233</v>
      </c>
      <c s="7" r="B16" t="n">
        <v>309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54</v>
      </c>
      <c s="2" r="B1" t="s">
        <v>2</v>
      </c>
      <c s="2" r="C1" t="s">
        <v>23</v>
      </c>
    </row>
    <row r="2" spans="1:3">
      <c s="3" r="A2" t="s">
        <v>55</v>
      </c>
    </row>
    <row r="3" spans="1:3">
      <c s="4" r="A3" t="s">
        <v>56</v>
      </c>
      <c s="6" r="B3" t="n">
        <v>10000000</v>
      </c>
      <c s="6" r="C3" t="n">
        <v>10000000</v>
      </c>
    </row>
    <row r="4" spans="1:3">
      <c s="4" r="A4" t="s">
        <v>57</v>
      </c>
      <c s="8" r="B4" t="n">
        <v>0.001</v>
      </c>
      <c s="8" r="C4" t="n">
        <v>0.001</v>
      </c>
    </row>
    <row r="5" spans="1:3">
      <c s="4" r="A5" t="s">
        <v>58</v>
      </c>
      <c s="6" r="B5" t="n">
        <v>0</v>
      </c>
      <c s="6" r="C5" t="n">
        <v>0</v>
      </c>
    </row>
    <row r="6" spans="1:3">
      <c s="4" r="A6" t="s">
        <v>59</v>
      </c>
      <c s="6" r="B6" t="n">
        <v>0</v>
      </c>
      <c s="6" r="C6" t="n">
        <v>0</v>
      </c>
    </row>
    <row r="7" spans="1:3">
      <c s="4" r="A7" t="s">
        <v>60</v>
      </c>
      <c s="6" r="B7" t="n">
        <v>500000000</v>
      </c>
      <c s="6" r="C7" t="n">
        <v>500000000</v>
      </c>
    </row>
    <row r="8" spans="1:3">
      <c s="4" r="A8" t="s">
        <v>61</v>
      </c>
      <c s="8" r="B8" t="n">
        <v>0.001</v>
      </c>
      <c s="8" r="C8" t="n">
        <v>0.001</v>
      </c>
    </row>
    <row r="9" spans="1:3">
      <c s="4" r="A9" t="s">
        <v>62</v>
      </c>
      <c s="6" r="B9" t="n">
        <v>44128441</v>
      </c>
      <c s="6" r="C9" t="n">
        <v>44128441</v>
      </c>
    </row>
    <row r="10" spans="1:3">
      <c s="4" r="A10" t="s">
        <v>63</v>
      </c>
      <c s="6" r="B10" t="n">
        <v>44128441</v>
      </c>
      <c s="6" r="C10" t="n">
        <v>4412844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s="1" r="A1" t="s">
        <v>64</v>
      </c>
      <c s="2" r="B1" t="s">
        <v>65</v>
      </c>
      <c s="2" r="D1" t="s">
        <v>1</v>
      </c>
    </row>
    <row r="2" spans="1:5">
      <c s="2" r="B2" t="s">
        <v>2</v>
      </c>
      <c s="2" r="C2" t="s">
        <v>66</v>
      </c>
      <c s="2" r="D2" t="s">
        <v>2</v>
      </c>
      <c s="2" r="E2" t="s">
        <v>66</v>
      </c>
    </row>
    <row r="3" spans="1:5">
      <c s="3" r="A3" t="s">
        <v>67</v>
      </c>
    </row>
    <row r="4" spans="1:5">
      <c s="4" r="A4" t="s">
        <v>68</v>
      </c>
      <c s="7" r="B4" t="n">
        <v>1419427</v>
      </c>
      <c s="7" r="C4" t="n">
        <v>863439</v>
      </c>
      <c s="7" r="D4" t="n">
        <v>2873298</v>
      </c>
      <c s="7" r="E4" t="n">
        <v>1687469</v>
      </c>
    </row>
    <row r="5" spans="1:5">
      <c s="4" r="A5" t="s">
        <v>69</v>
      </c>
      <c s="6" r="B5" t="n">
        <v>885493</v>
      </c>
      <c s="6" r="C5" t="n">
        <v>897637</v>
      </c>
      <c s="6" r="D5" t="n">
        <v>1612935</v>
      </c>
      <c s="6" r="E5" t="n">
        <v>1493591</v>
      </c>
    </row>
    <row r="6" spans="1:5">
      <c s="4" r="A6" t="s">
        <v>70</v>
      </c>
      <c s="6" r="B6" t="n">
        <v>533934</v>
      </c>
      <c s="6" r="C6" t="n">
        <v>-34198</v>
      </c>
      <c s="6" r="D6" t="n">
        <v>1260363</v>
      </c>
      <c s="6" r="E6" t="n">
        <v>193878</v>
      </c>
    </row>
    <row r="7" spans="1:5">
      <c s="3" r="A7" t="s">
        <v>71</v>
      </c>
    </row>
    <row r="8" spans="1:5">
      <c s="4" r="A8" t="s">
        <v>72</v>
      </c>
      <c s="4" r="B8" t="s">
        <v>31</v>
      </c>
      <c s="6" r="C8" t="n">
        <v>539</v>
      </c>
      <c s="4" r="D8" t="s">
        <v>31</v>
      </c>
      <c s="6" r="E8" t="n">
        <v>5241</v>
      </c>
    </row>
    <row r="9" spans="1:5">
      <c s="4" r="A9" t="s">
        <v>73</v>
      </c>
      <c s="6" r="B9" t="n">
        <v>-92946</v>
      </c>
      <c s="6" r="C9" t="n">
        <v>-51390</v>
      </c>
      <c s="6" r="D9" t="n">
        <v>-178828</v>
      </c>
      <c s="6" r="E9" t="n">
        <v>-90592</v>
      </c>
    </row>
    <row r="10" spans="1:5">
      <c s="4" r="A10" t="s">
        <v>74</v>
      </c>
      <c s="6" r="B10" t="n">
        <v>-92946</v>
      </c>
      <c s="6" r="C10" t="n">
        <v>-50851</v>
      </c>
      <c s="6" r="D10" t="n">
        <v>-178828</v>
      </c>
      <c s="6" r="E10" t="n">
        <v>-85351</v>
      </c>
    </row>
    <row r="11" spans="1:5">
      <c s="4" r="A11" t="s">
        <v>75</v>
      </c>
      <c s="6" r="B11" t="n">
        <v>440988</v>
      </c>
      <c s="6" r="C11" t="n">
        <v>-85049</v>
      </c>
      <c s="6" r="D11" t="n">
        <v>1081535</v>
      </c>
      <c s="6" r="E11" t="n">
        <v>108527</v>
      </c>
    </row>
    <row r="12" spans="1:5">
      <c s="4" r="A12" t="s">
        <v>76</v>
      </c>
      <c s="6" r="B12" t="n">
        <v>261862</v>
      </c>
      <c s="4" r="C12" t="s">
        <v>31</v>
      </c>
      <c s="6" r="D12" t="n">
        <v>261862</v>
      </c>
      <c s="4" r="E12" t="s">
        <v>31</v>
      </c>
    </row>
    <row r="13" spans="1:5">
      <c s="4" r="A13" t="s">
        <v>77</v>
      </c>
      <c s="7" r="B13" t="n">
        <v>179126</v>
      </c>
      <c s="7" r="C13" t="n">
        <v>-85049</v>
      </c>
      <c s="7" r="D13" t="n">
        <v>819673</v>
      </c>
      <c s="7" r="E13" t="n">
        <v>108527</v>
      </c>
    </row>
    <row r="14" spans="1:5">
      <c s="3" r="A14" t="s">
        <v>78</v>
      </c>
    </row>
    <row r="15" spans="1:5">
      <c s="4" r="A15" t="s">
        <v>79</v>
      </c>
      <c s="4" r="B15" t="s">
        <v>31</v>
      </c>
      <c s="9" r="C15" t="n">
        <v>-0.01</v>
      </c>
      <c s="9" r="D15" t="n">
        <v>0.02</v>
      </c>
      <c s="4" r="E15" t="s">
        <v>31</v>
      </c>
    </row>
    <row r="16" spans="1:5">
      <c s="4" r="A16" t="s">
        <v>80</v>
      </c>
      <c s="4" r="B16" t="s">
        <v>31</v>
      </c>
      <c s="9" r="C16" t="n">
        <v>-0.01</v>
      </c>
      <c s="9" r="D16" t="n">
        <v>0.02</v>
      </c>
      <c s="4" r="E16" t="s">
        <v>31</v>
      </c>
    </row>
    <row r="17" spans="1:5">
      <c s="4" r="A17" t="s">
        <v>81</v>
      </c>
      <c s="6" r="B17" t="n">
        <v>44128441</v>
      </c>
      <c s="6" r="C17" t="n">
        <v>44315941</v>
      </c>
      <c s="6" r="D17" t="n">
        <v>44134555</v>
      </c>
      <c s="6" r="E17" t="n">
        <v>43886050</v>
      </c>
    </row>
    <row r="18" spans="1:5">
      <c s="4" r="A18" t="s">
        <v>82</v>
      </c>
      <c s="6" r="B18" t="n">
        <v>45563821</v>
      </c>
      <c s="6" r="C18" t="n">
        <v>44315941</v>
      </c>
      <c s="6" r="D18" t="n">
        <v>45476185</v>
      </c>
      <c s="6" r="E18" t="n">
        <v>4523117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s="1" r="A1" t="s">
        <v>83</v>
      </c>
      <c s="2" r="B1" t="s">
        <v>1</v>
      </c>
    </row>
    <row r="2" spans="1:3">
      <c s="2" r="B2" t="s">
        <v>2</v>
      </c>
      <c s="2" r="C2" t="s">
        <v>66</v>
      </c>
    </row>
    <row r="3" spans="1:3">
      <c s="3" r="A3" t="s">
        <v>84</v>
      </c>
    </row>
    <row r="4" spans="1:3">
      <c s="4" r="A4" t="s">
        <v>85</v>
      </c>
      <c s="7" r="B4" t="n">
        <v>819673</v>
      </c>
      <c s="7" r="C4" t="n">
        <v>108527</v>
      </c>
    </row>
    <row r="5" spans="1:3">
      <c s="3" r="A5" t="s">
        <v>86</v>
      </c>
    </row>
    <row r="6" spans="1:3">
      <c s="4" r="A6" t="s">
        <v>87</v>
      </c>
      <c s="6" r="B6" t="n">
        <v>182572</v>
      </c>
      <c s="6" r="C6" t="n">
        <v>300816</v>
      </c>
    </row>
    <row r="7" spans="1:3">
      <c s="4" r="A7" t="s">
        <v>41</v>
      </c>
      <c s="6" r="B7" t="n">
        <v>261862</v>
      </c>
      <c s="4" r="C7" t="s">
        <v>31</v>
      </c>
    </row>
    <row r="8" spans="1:3">
      <c s="4" r="A8" t="s">
        <v>88</v>
      </c>
      <c s="6" r="B8" t="n">
        <v>-2873298</v>
      </c>
      <c s="6" r="C8" t="n">
        <v>-1687469</v>
      </c>
    </row>
    <row r="9" spans="1:3">
      <c s="4" r="A9" t="s">
        <v>89</v>
      </c>
      <c s="6" r="B9" t="n">
        <v>1417870</v>
      </c>
      <c s="4" r="C9" t="s">
        <v>31</v>
      </c>
    </row>
    <row r="10" spans="1:3">
      <c s="4" r="A10" t="s">
        <v>90</v>
      </c>
      <c s="4" r="B10" t="s">
        <v>31</v>
      </c>
      <c s="6" r="C10" t="n">
        <v>-626914</v>
      </c>
    </row>
    <row r="11" spans="1:3">
      <c s="4" r="A11" t="s">
        <v>91</v>
      </c>
      <c s="4" r="B11" t="s">
        <v>31</v>
      </c>
      <c s="6" r="C11" t="n">
        <v>854920</v>
      </c>
    </row>
    <row r="12" spans="1:3">
      <c s="3" r="A12" t="s">
        <v>92</v>
      </c>
    </row>
    <row r="13" spans="1:3">
      <c s="4" r="A13" t="s">
        <v>93</v>
      </c>
      <c s="6" r="B13" t="n">
        <v>-2205</v>
      </c>
      <c s="6" r="C13" t="n">
        <v>16428</v>
      </c>
    </row>
    <row r="14" spans="1:3">
      <c s="4" r="A14" t="s">
        <v>26</v>
      </c>
      <c s="6" r="B14" t="n">
        <v>-5625</v>
      </c>
      <c s="6" r="C14" t="n">
        <v>-3750</v>
      </c>
    </row>
    <row r="15" spans="1:3">
      <c s="4" r="A15" t="s">
        <v>36</v>
      </c>
      <c s="6" r="B15" t="n">
        <v>90382</v>
      </c>
      <c s="6" r="C15" t="n">
        <v>-39403</v>
      </c>
    </row>
    <row r="16" spans="1:3">
      <c s="4" r="A16" t="s">
        <v>37</v>
      </c>
      <c s="6" r="B16" t="n">
        <v>349825</v>
      </c>
      <c s="6" r="C16" t="n">
        <v>40712</v>
      </c>
    </row>
    <row r="17" spans="1:3">
      <c s="4" r="A17" t="s">
        <v>94</v>
      </c>
      <c s="6" r="B17" t="n">
        <v>241056</v>
      </c>
      <c s="6" r="C17" t="n">
        <v>-1036133</v>
      </c>
    </row>
    <row r="18" spans="1:3">
      <c s="3" r="A18" t="s">
        <v>95</v>
      </c>
    </row>
    <row r="19" spans="1:3">
      <c s="4" r="A19" t="s">
        <v>96</v>
      </c>
      <c s="4" r="B19" t="s">
        <v>31</v>
      </c>
      <c s="6" r="C19" t="n">
        <v>211000</v>
      </c>
    </row>
    <row r="20" spans="1:3">
      <c s="4" r="A20" t="s">
        <v>97</v>
      </c>
      <c s="4" r="B20" t="s">
        <v>31</v>
      </c>
      <c s="6" r="C20" t="n">
        <v>211000</v>
      </c>
    </row>
    <row r="21" spans="1:3">
      <c s="3" r="A21" t="s">
        <v>98</v>
      </c>
    </row>
    <row r="22" spans="1:3">
      <c s="4" r="A22" t="s">
        <v>99</v>
      </c>
      <c s="6" r="B22" t="n">
        <v>768575</v>
      </c>
      <c s="6" r="C22" t="n">
        <v>632000</v>
      </c>
    </row>
    <row r="23" spans="1:3">
      <c s="4" r="A23" t="s">
        <v>100</v>
      </c>
      <c s="6" r="B23" t="n">
        <v>-150000</v>
      </c>
      <c s="4" r="C23" t="s">
        <v>31</v>
      </c>
    </row>
    <row r="24" spans="1:3">
      <c s="4" r="A24" t="s">
        <v>101</v>
      </c>
      <c s="4" r="B24" t="s">
        <v>31</v>
      </c>
      <c s="6" r="C24" t="n">
        <v>700000</v>
      </c>
    </row>
    <row r="25" spans="1:3">
      <c s="4" r="A25" t="s">
        <v>102</v>
      </c>
      <c s="4" r="B25" t="s">
        <v>31</v>
      </c>
      <c s="6" r="C25" t="n">
        <v>-750000</v>
      </c>
    </row>
    <row r="26" spans="1:3">
      <c s="4" r="A26" t="s">
        <v>103</v>
      </c>
      <c s="6" r="B26" t="n">
        <v>-750000</v>
      </c>
      <c s="4" r="C26" t="s">
        <v>31</v>
      </c>
    </row>
    <row r="27" spans="1:3">
      <c s="4" r="A27" t="s">
        <v>30</v>
      </c>
      <c s="6" r="B27" t="n">
        <v>-100000</v>
      </c>
      <c s="4" r="C27" t="s">
        <v>31</v>
      </c>
    </row>
    <row r="28" spans="1:3">
      <c s="4" r="A28" t="s">
        <v>104</v>
      </c>
      <c s="6" r="B28" t="n">
        <v>-231425</v>
      </c>
      <c s="6" r="C28" t="n">
        <v>582000</v>
      </c>
    </row>
    <row r="29" spans="1:3">
      <c s="4" r="A29" t="s">
        <v>105</v>
      </c>
      <c s="6" r="B29" t="n">
        <v>9631</v>
      </c>
      <c s="6" r="C29" t="n">
        <v>-243133</v>
      </c>
    </row>
    <row r="30" spans="1:3">
      <c s="4" r="A30" t="s">
        <v>106</v>
      </c>
      <c s="6" r="B30" t="n">
        <v>24717</v>
      </c>
      <c s="6" r="C30" t="n">
        <v>336370</v>
      </c>
    </row>
    <row r="31" spans="1:3">
      <c s="4" r="A31" t="s">
        <v>107</v>
      </c>
      <c s="6" r="B31" t="n">
        <v>34348</v>
      </c>
      <c s="6" r="C31" t="n">
        <v>93237</v>
      </c>
    </row>
    <row r="32" spans="1:3">
      <c s="3" r="A32" t="s">
        <v>108</v>
      </c>
    </row>
    <row r="33" spans="1:3">
      <c s="4" r="A33" t="s">
        <v>109</v>
      </c>
      <c s="4" r="B33" t="s">
        <v>31</v>
      </c>
      <c s="6" r="C33" t="n">
        <v>3368380</v>
      </c>
    </row>
    <row r="34" spans="1:3">
      <c s="4" r="A34" t="s">
        <v>110</v>
      </c>
      <c s="7" r="B34" t="n">
        <v>0</v>
      </c>
      <c s="7" r="C34" t="n">
        <v>15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11</v>
      </c>
      <c s="2" r="B1" t="s">
        <v>1</v>
      </c>
    </row>
    <row r="2" spans="1:2">
      <c s="2" r="B2" t="s">
        <v>2</v>
      </c>
    </row>
    <row r="3" spans="1:2">
      <c s="3" r="A3" t="s">
        <v>112</v>
      </c>
    </row>
    <row r="4" spans="1:2">
      <c s="4" r="A4" t="s">
        <v>111</v>
      </c>
      <c s="4" r="B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14</v>
      </c>
      <c s="2" r="B1" t="s">
        <v>1</v>
      </c>
    </row>
    <row r="2" spans="1:2">
      <c s="2" r="B2" t="s">
        <v>2</v>
      </c>
    </row>
    <row r="3" spans="1:2">
      <c s="3" r="A3" t="s">
        <v>115</v>
      </c>
    </row>
    <row r="4" spans="1:2">
      <c s="4" r="A4" t="s">
        <v>114</v>
      </c>
      <c s="4" r="B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17</v>
      </c>
      <c s="2" r="B1" t="s">
        <v>1</v>
      </c>
    </row>
    <row r="2" spans="1:2">
      <c s="2" r="B2" t="s">
        <v>2</v>
      </c>
    </row>
    <row r="3" spans="1:2">
      <c s="3" r="A3" t="s">
        <v>118</v>
      </c>
    </row>
    <row r="4" spans="1:2">
      <c s="4" r="A4" t="s">
        <v>117</v>
      </c>
      <c s="4" r="B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20</v>
      </c>
      <c s="2" r="B1" t="s">
        <v>1</v>
      </c>
    </row>
    <row r="2" spans="1:2">
      <c s="2" r="B2" t="s">
        <v>2</v>
      </c>
    </row>
    <row r="3" spans="1:2">
      <c s="3" r="A3" t="s">
        <v>121</v>
      </c>
    </row>
    <row r="4" spans="1:2">
      <c s="4" r="A4" t="s">
        <v>120</v>
      </c>
      <c s="4" r="B4" t="s">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Condensed Consolidated Balance </vt:lpstr>
      <vt:lpstr>Condensed Consolidated Balance3</vt:lpstr>
      <vt:lpstr>Condensed Consolidated Statemen</vt:lpstr>
      <vt:lpstr>Condensed Consolidated Stateme5</vt:lpstr>
      <vt:lpstr>ORGANIZATION AND BASIS OF PRESE</vt:lpstr>
      <vt:lpstr>NEW ACCOUNTING PRONOUNCEMENTS</vt:lpstr>
      <vt:lpstr>ADVANCE FOR INVESTMENT IN NET I</vt:lpstr>
      <vt:lpstr>INVESTMENT IN NET INSURANCE BEN</vt:lpstr>
      <vt:lpstr>NOTES PAYABLE AND LINES-OF-CRED</vt:lpstr>
      <vt:lpstr>NOTES PAYABLE TRANSFERRED TO RE</vt:lpstr>
      <vt:lpstr>CONVERTIBLE DEBENTURE AGREEMENT</vt:lpstr>
      <vt:lpstr>LIQUIDITY AND CAPITAL REQUIREME</vt:lpstr>
      <vt:lpstr>COMMITMENTS AND CONTINGENCIES</vt:lpstr>
      <vt:lpstr>SUBSEQUENT EVENTS</vt:lpstr>
      <vt:lpstr>INVESTMENT IN NET INSURANCE B16</vt:lpstr>
      <vt:lpstr>ADVANCE FOR INVESTMENT IN NET17</vt:lpstr>
      <vt:lpstr>INVESTMENT IN NET INSURANCE B18</vt:lpstr>
      <vt:lpstr>INVESTMENT IN NET INSURANCE B19</vt:lpstr>
      <vt:lpstr>NOTES PAYABLE AND LINES-OF-CR20</vt:lpstr>
      <vt:lpstr>NOTES PAYABLE TRANSFERRED TO 21</vt:lpstr>
      <vt:lpstr>CONVERTIBLE DEBENTURE AGREEME22</vt:lpstr>
      <vt:lpstr>LIQUIDITY AND CAPITAL REQUIRE2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6:59:02Z</dcterms:created>
  <dcterms:modified xmlns:dcterms="http://purl.org/dc/terms/" xmlns:xsi="http://www.w3.org/2001/XMLSchema-instance" xsi:type="dcterms:W3CDTF">2016-11-09T16:59:02Z</dcterms:modified>
  <dc:title xmlns:dc="http://purl.org/dc/elements/1.1/">Untitled</dc:title>
  <dc:description xmlns:dc="http://purl.org/dc/elements/1.1/"/>
  <dc:subject xmlns:dc="http://purl.org/dc/elements/1.1/"/>
  <cp:keywords/>
  <cp:category/>
</cp:coreProperties>
</file>